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10 NETWORKS, INC.</t>
        </is>
      </c>
    </row>
    <row r="7">
      <c r="A7" s="4" t="inlineStr">
        <is>
          <t>Entity Central Index Key</t>
        </is>
      </c>
      <c r="B7" s="4" t="inlineStr">
        <is>
          <t>00015808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 Target</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Below are the tables and related footnotes for PVP:
​ ​
Dhrupad Trivedi ​ ​
​ ​
​ ​
Value of Initial Fixed $100 Investment Base On: ​ ​
​ ​
Year ​ ​
Summary Compensation Table Total for CEO ​ ​
Compensation Actually Paid to CEO (2) ​ ​
Average Summary Compensation Table Total for Non-CEO NEOs (4) ​ ​
Average Compensation Actually Paid to CEO NEOs (3)(4) ​ ​
The Company Total Shareholder Return ​ ​
Peer Group Total Shareholder Return (1) ​ ​
Net Income (millions) ​ ​
100-Day Volume Weighted Average Stock Price (5)
2022 ​ ​
4,453,280 ​ ​
4,364,958 ​ ​
944,728 ​ ​
482,296 ​ ​
146.05% ​ ​
21.81% ​ ​
$46.9 ​ ​
$16.73
2021 ​ ​
3,135,250 ​ ​
7,250,200 ​ ​
1,121,976 ​ ​
1,943,908 ​ ​
142.08% ​ ​
105.92% ​ ​
$94.9 ​ ​
$15.07
2020 ​ ​
1,003,890 ​ ​
3,421,078 ​ ​
963,386 ​ ​
1,000,274 ​ ​
43.52% ​ ​
74.45% ​ ​
$17.8 ​ ​
$ 7.74
(1)
The Company’s peer group Total Shareholder Return is based on NYSE Technology Index, which is one
of the indexes used for purposes of our 10-K performance graph.
(2)
The following represents the adjustments made to the Summary Compensation Table totals to derive
the compensation actually paid to Mr. Trivedi in his role as CEO. Mr. Trivedi served as the CEO through the entire reporting
period.
Adjustments ​ ​
2022 ​ ​
2021 ​ ​
2020
Amounts reported in “Stock Awards” column of Summary Compensation Table ​ ​
2,999,996 ​ ​
1,699,993 ​ ​
—
Fair value of outstanding and unvested stock awards that were
granted in the current year: ​ ​
3,237,507 ​ ​
2,156,627 ​ ​
—
Change in fair value for stock awards outstanding and unvested
at the end of the current year that were granted in a prior year: ​ ​
17,739 ​ ​
2,940,000 ​ ​
2,165,313
Fair value of stock awards granted and vested in the current year: ​ ​
— ​ ​
553,941 ​ ​
—
Change in fair value for stock awards vested in the current
year that were granted in a prior year: ​ ​
(343,571) ​ ​
164,375 ​ ​
251,875
(3)
The following represents the adjustments made to the Summary Compensation Table totals for our
non-CEO named executive officers to derive the average compensation actually paid for our non-CEO named executive officers.
Adjustments ​ ​
2022 ​ ​
2021 ​ ​
2020
Amounts reported in “Stock Awards” column of Summary Compensation Table ​ ​
475,557 ​ ​
499,998 ​ ​
519,585
Fair value of outstanding and unvested stock awards that were
granted in the current year: ​ ​
419,947 ​ ​
634,307 ​ ​
408,087
Change in fair value for stock awards outstanding and unvested
at the end of the current year that were granted in a prior year: ​ ​
1,649 ​ ​
520,860 ​ ​
147,107
Fair value of stock awards granted and vested in the current year ​ ​
— ​ ​
162,920 ​ ​
—
Change in fair value for stock awards vested in the current
year that were granted in a prior year: ​ ​
(71,765) ​ ​
3,843 ​ ​
1,279
Fair value of stock awards forfeited in the current year that
were granted in a prior year: ​ ​
336,707 ​ ​
— ​ ​
561,933
(4)
The named executive officers included in the non-CEO named executive average for each year are as
follows:
2022 ​ ​
Messrs. Becker, Bruening, Cochran, and Weber.
2021 ​ ​
Messrs. Becker, Bruening, and Cochran,
2020 ​ ​
Messrs. Becker, Bruening, Cochran, Reiss, and Constantino.
(5)
Represents 100-Day Volume Weighted Average Stock Price (“VWAP”) as of December 31 of each applicable year. The VWAP metric is used for purposes of determining achievement of our 2022 PSU
awards, which are eligible to vest upon the achievement of three distinct VWAP targets during the performance period
beginning on the date of grant of the 2022 PSU award and ending on the four (4) year anniversary of such date.</t>
        </is>
      </c>
      <c r="C4" s="4" t="inlineStr">
        <is>
          <t xml:space="preserve"> </t>
        </is>
      </c>
      <c r="D4" s="4" t="inlineStr">
        <is>
          <t xml:space="preserve"> </t>
        </is>
      </c>
    </row>
    <row r="5">
      <c r="A5" s="4" t="inlineStr">
        <is>
          <t>Company Selected Measure Name</t>
        </is>
      </c>
      <c r="B5" s="4" t="inlineStr">
        <is>
          <t>100-Day Volume Weighted Average Stock Price</t>
        </is>
      </c>
      <c r="C5" s="4" t="inlineStr">
        <is>
          <t xml:space="preserve"> </t>
        </is>
      </c>
      <c r="D5" s="4" t="inlineStr">
        <is>
          <t xml:space="preserve"> </t>
        </is>
      </c>
    </row>
    <row r="6">
      <c r="A6" s="4" t="inlineStr">
        <is>
          <t>Named Executive Officers, Footnote [Text Block]</t>
        </is>
      </c>
      <c r="B6" s="4" t="inlineStr">
        <is>
          <t>(4)
The named executive officers included in the non-CEO named executive average for each year are as
follows:
2022 ​ ​
Messrs. Becker, Bruening, Cochran, and Weber.
2021 ​ ​
Messrs. Becker, Bruening, and Cochran,
2020 ​ ​
Messrs. Becker, Bruening, Cochran, Reiss, and Constantino.</t>
        </is>
      </c>
      <c r="C6" s="4" t="inlineStr">
        <is>
          <t xml:space="preserve"> </t>
        </is>
      </c>
      <c r="D6" s="4" t="inlineStr">
        <is>
          <t xml:space="preserve"> </t>
        </is>
      </c>
    </row>
    <row r="7">
      <c r="A7" s="4" t="inlineStr">
        <is>
          <t>Peer Group Issuers, Footnote [Text Block]</t>
        </is>
      </c>
      <c r="B7" s="4" t="inlineStr">
        <is>
          <t xml:space="preserve">(1)
The Company’s peer group Total Shareholder Return is based on NYSE Technology Index, which is one
of the indexes used for purposes of our 10-K performance graph. </t>
        </is>
      </c>
      <c r="C7" s="4" t="inlineStr">
        <is>
          <t xml:space="preserve"> </t>
        </is>
      </c>
      <c r="D7" s="4" t="inlineStr">
        <is>
          <t xml:space="preserve"> </t>
        </is>
      </c>
    </row>
    <row r="8">
      <c r="A8" s="4" t="inlineStr">
        <is>
          <t>PEO Total Compensation Amount</t>
        </is>
      </c>
      <c r="B8" s="5" t="n">
        <v>4453280</v>
      </c>
      <c r="C8" s="5" t="n">
        <v>3135250</v>
      </c>
      <c r="D8" s="5" t="n">
        <v>1003890</v>
      </c>
    </row>
    <row r="9">
      <c r="A9" s="4" t="inlineStr">
        <is>
          <t>PEO Actually Paid Compensation Amount</t>
        </is>
      </c>
      <c r="B9" s="5" t="n">
        <v>4364958</v>
      </c>
      <c r="C9" s="6" t="n">
        <v>7250200</v>
      </c>
      <c r="D9" s="6" t="n">
        <v>3421078</v>
      </c>
    </row>
    <row r="10">
      <c r="A10" s="4" t="inlineStr">
        <is>
          <t>Adjustment To PEO Compensation, Footnote [Text Block]</t>
        </is>
      </c>
      <c r="B10" s="4" t="inlineStr">
        <is>
          <t>(2)
The following represents the adjustments made to the Summary Compensation Table totals to derive
the compensation actually paid to Mr. Trivedi in his role as CEO. Mr. Trivedi served as the CEO through the entire reporting
period.
Adjustments ​ ​
2022 ​ ​
2021 ​ ​
2020
Amounts reported in “Stock Awards” column of Summary Compensation Table ​ ​
2,999,996 ​ ​
1,699,993 ​ ​
—
Fair value of outstanding and unvested stock awards that were
granted in the current year: ​ ​
3,237,507 ​ ​
2,156,627 ​ ​
—
Change in fair value for stock awards outstanding and unvested
at the end of the current year that were granted in a prior year: ​ ​
17,739 ​ ​
2,940,000 ​ ​
2,165,313
Fair value of stock awards granted and vested in the current year: ​ ​
— ​ ​
553,941 ​ ​
—
Change in fair value for stock awards vested in the current
year that were granted in a prior year: ​ ​
(343,571) ​ ​
164,375 ​ ​
251,875</t>
        </is>
      </c>
      <c r="C10" s="4" t="inlineStr">
        <is>
          <t xml:space="preserve"> </t>
        </is>
      </c>
      <c r="D10" s="4" t="inlineStr">
        <is>
          <t xml:space="preserve"> </t>
        </is>
      </c>
    </row>
    <row r="11">
      <c r="A11" s="4" t="inlineStr">
        <is>
          <t>Non-PEO NEO Average Total Compensation Amount</t>
        </is>
      </c>
      <c r="B11" s="5" t="n">
        <v>944728</v>
      </c>
      <c r="C11" s="6" t="n">
        <v>1121976</v>
      </c>
      <c r="D11" s="6" t="n">
        <v>963386</v>
      </c>
    </row>
    <row r="12">
      <c r="A12" s="4" t="inlineStr">
        <is>
          <t>Non-PEO NEO Average Compensation Actually Paid Amount</t>
        </is>
      </c>
      <c r="B12" s="5" t="n">
        <v>482296</v>
      </c>
      <c r="C12" s="5" t="n">
        <v>1943908</v>
      </c>
      <c r="D12" s="5" t="n">
        <v>1000274</v>
      </c>
    </row>
    <row r="13">
      <c r="A13" s="4" t="inlineStr">
        <is>
          <t>Adjustment to Non-PEO NEO Compensation Footnote [Text Block]</t>
        </is>
      </c>
      <c r="B13" s="4" t="inlineStr">
        <is>
          <t>(3)
The following represents the adjustments made to the Summary Compensation Table totals for our
non-CEO named executive officers to derive the average compensation actually paid for our non-CEO named executive officers.
Adjustments ​ ​
2022 ​ ​
2021 ​ ​
2020
Amounts reported in “Stock Awards” column of Summary Compensation Table ​ ​
475,557 ​ ​
499,998 ​ ​
519,585
Fair value of outstanding and unvested stock awards that were
granted in the current year: ​ ​
419,947 ​ ​
634,307 ​ ​
408,087
Change in fair value for stock awards outstanding and unvested
at the end of the current year that were granted in a prior year: ​ ​
1,649 ​ ​
520,860 ​ ​
147,107
Fair value of stock awards granted and vested in the current year ​ ​
— ​ ​
162,920 ​ ​
—
Change in fair value for stock awards vested in the current
year that were granted in a prior year: ​ ​
(71,765) ​ ​
3,843 ​ ​
1,279
Fair value of stock awards forfeited in the current year that
were granted in a prior year: ​ ​
336,707 ​ ​
— ​ ​
561,933</t>
        </is>
      </c>
      <c r="C13" s="4" t="inlineStr">
        <is>
          <t xml:space="preserve"> </t>
        </is>
      </c>
      <c r="D13" s="4" t="inlineStr">
        <is>
          <t xml:space="preserve"> </t>
        </is>
      </c>
    </row>
    <row r="14">
      <c r="A14" s="4" t="inlineStr">
        <is>
          <t>Total Shareholder Return Vs Peer Group [Text Block]</t>
        </is>
      </c>
      <c r="B14" s="4" t="inlineStr">
        <is>
          <t xml:space="preserve">As discussed in the Compensation Discussion and Analysis, our
100-Day Volume Weighted Average Stock Price is a performance goal in our long-term equity incentive compensation plan, and adjusted EBITDA and revenue are performance goals in our 2022 Executive Cash Incentive Plan. Though TSR and net income are
not directly tied to the performance-based compensation paid to the NEOs, the 100-Day Volume Weighted Average Stock Price and the revenue performance measures are components of TSR and net income and, as such, TSR and net income results
indirectly impact the compensation actually paid to our NEOs. A comparison of our TSR and the TSR of the reported peer group shows that our TSR for 2022 and 2021 exceeded the reported peer group.  </t>
        </is>
      </c>
      <c r="C14" s="4" t="inlineStr">
        <is>
          <t xml:space="preserve"> </t>
        </is>
      </c>
      <c r="D14" s="4" t="inlineStr">
        <is>
          <t xml:space="preserve"> </t>
        </is>
      </c>
    </row>
    <row r="15">
      <c r="A15" s="4" t="inlineStr">
        <is>
          <t>Tabular List [Table Text Block]</t>
        </is>
      </c>
      <c r="B15" s="4" t="inlineStr">
        <is>
          <t>The following metrics represent the three most important
financial performance measures used by the Company in setting NEO compensation for the most recent fiscal year:
​ ​
100-Day Volume Weighted Average Stock Price
​ ​
Revenue
​ ​
Adjusted EBITDA</t>
        </is>
      </c>
      <c r="C15" s="4" t="inlineStr">
        <is>
          <t xml:space="preserve"> </t>
        </is>
      </c>
      <c r="D15" s="4" t="inlineStr">
        <is>
          <t xml:space="preserve"> </t>
        </is>
      </c>
    </row>
    <row r="16">
      <c r="A16" s="4" t="inlineStr">
        <is>
          <t>Total Shareholder Return Percent</t>
        </is>
      </c>
      <c r="B16" s="7" t="n">
        <v>1.4605</v>
      </c>
      <c r="C16" s="7" t="n">
        <v>1.4208</v>
      </c>
      <c r="D16" s="7" t="n">
        <v>0.4352</v>
      </c>
    </row>
    <row r="17">
      <c r="A17" s="4" t="inlineStr">
        <is>
          <t>Peer Group Total Shareholder Return Percent</t>
        </is>
      </c>
      <c r="B17" s="7" t="n">
        <v>0.2181</v>
      </c>
      <c r="C17" s="7" t="n">
        <v>1.0592</v>
      </c>
      <c r="D17" s="7" t="n">
        <v>0.7445000000000001</v>
      </c>
    </row>
    <row r="18">
      <c r="A18" s="4" t="inlineStr">
        <is>
          <t>Net Income (Loss)</t>
        </is>
      </c>
      <c r="B18" s="5" t="n">
        <v>46900000</v>
      </c>
      <c r="C18" s="5" t="n">
        <v>94900000</v>
      </c>
      <c r="D18" s="5" t="n">
        <v>17800000</v>
      </c>
    </row>
    <row r="19">
      <c r="A19" s="4" t="inlineStr">
        <is>
          <t>Company Selected Measure Amount | $ / shares</t>
        </is>
      </c>
      <c r="B19" s="8" t="n">
        <v>16.73</v>
      </c>
      <c r="C19" s="8" t="n">
        <v>15.07</v>
      </c>
      <c r="D19" s="8" t="n">
        <v>7.74</v>
      </c>
    </row>
    <row r="20">
      <c r="A20" s="4" t="inlineStr">
        <is>
          <t>PEO Name</t>
        </is>
      </c>
      <c r="B20" s="4" t="inlineStr">
        <is>
          <t>Mr. Trivedi</t>
        </is>
      </c>
      <c r="C20" s="4" t="inlineStr">
        <is>
          <t xml:space="preserve"> </t>
        </is>
      </c>
      <c r="D20" s="4" t="inlineStr">
        <is>
          <t xml:space="preserve"> </t>
        </is>
      </c>
    </row>
    <row r="21">
      <c r="A21" s="4" t="inlineStr">
        <is>
          <t>Term of of Volume Weighted Average Stock Price</t>
        </is>
      </c>
      <c r="B21" s="4" t="inlineStr">
        <is>
          <t>100 days</t>
        </is>
      </c>
      <c r="C21" s="4" t="inlineStr">
        <is>
          <t xml:space="preserve"> </t>
        </is>
      </c>
      <c r="D21" s="4" t="inlineStr">
        <is>
          <t xml:space="preserve"> </t>
        </is>
      </c>
    </row>
    <row r="22">
      <c r="A22" s="4" t="inlineStr">
        <is>
          <t>Number of distinct targets | Target</t>
        </is>
      </c>
      <c r="B22" s="6" t="n">
        <v>3</v>
      </c>
      <c r="C22" s="4" t="inlineStr">
        <is>
          <t xml:space="preserve"> </t>
        </is>
      </c>
      <c r="D22" s="4" t="inlineStr">
        <is>
          <t xml:space="preserve"> </t>
        </is>
      </c>
    </row>
    <row r="23">
      <c r="A23" s="4" t="inlineStr">
        <is>
          <t>Performance Period</t>
        </is>
      </c>
      <c r="B23" s="4" t="inlineStr">
        <is>
          <t>4 year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100-Day Volume Weighted Average Stock Pri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PEO [Member] | Adjustment for Amounts Reported in "Stock Awards" Column of Summary Compensation Tabl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2999996</v>
      </c>
      <c r="C35" s="5" t="n">
        <v>1699993</v>
      </c>
      <c r="D35" s="5" t="n">
        <v>0</v>
      </c>
    </row>
    <row r="36">
      <c r="A36" s="4" t="inlineStr">
        <is>
          <t>PEO [Member] | Adjustment for Fair Value of Outstanding and Unvested Equity Awards that were Granted in the Current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237507</v>
      </c>
      <c r="C38" s="6" t="n">
        <v>2156627</v>
      </c>
      <c r="D38" s="6" t="n">
        <v>0</v>
      </c>
    </row>
    <row r="39">
      <c r="A39" s="4" t="inlineStr">
        <is>
          <t>PEO [Member] | Adjustment for Change in Fair Value for Equity Awards Outstanding and Unvested at the End of the Current Year that were Granted in a Prior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7739</v>
      </c>
      <c r="C41" s="6" t="n">
        <v>2940000</v>
      </c>
      <c r="D41" s="6" t="n">
        <v>2165313</v>
      </c>
    </row>
    <row r="42">
      <c r="A42" s="4" t="inlineStr">
        <is>
          <t>PEO [Member] | Adjustment for Fair Value of Stock Awards Granted and Vested in the Current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553941</v>
      </c>
      <c r="D44" s="6" t="n">
        <v>0</v>
      </c>
    </row>
    <row r="45">
      <c r="A45" s="4" t="inlineStr">
        <is>
          <t>PEO [Member] | Adjustment for Change in Fair Value for Stock Awards Vested in Current Year that were Granted in Prior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43571</v>
      </c>
      <c r="C47" s="6" t="n">
        <v>164375</v>
      </c>
      <c r="D47" s="6" t="n">
        <v>251875</v>
      </c>
    </row>
    <row r="48">
      <c r="A48" s="4" t="inlineStr">
        <is>
          <t>Non-PEO NEO [Member] | Adjustment for Amounts Reported in "Stock Awards" Column of Summary Compensation Tabl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75557</v>
      </c>
      <c r="C50" s="6" t="n">
        <v>499998</v>
      </c>
      <c r="D50" s="6" t="n">
        <v>519585</v>
      </c>
    </row>
    <row r="51">
      <c r="A51" s="4" t="inlineStr">
        <is>
          <t>Non-PEO NEO [Member] | Adjustment for Fair Value of Outstanding and Unvested Equity Awards that were Granted in the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19947</v>
      </c>
      <c r="C53" s="6" t="n">
        <v>634307</v>
      </c>
      <c r="D53" s="6" t="n">
        <v>408087</v>
      </c>
    </row>
    <row r="54">
      <c r="A54" s="4" t="inlineStr">
        <is>
          <t>Non-PEO NEO [Member] | Adjustment for Change in Fair Value for Equity Awards Outstanding and Unvested at the End of the Current Year that were Granted in a Prior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649</v>
      </c>
      <c r="C56" s="6" t="n">
        <v>520860</v>
      </c>
      <c r="D56" s="6" t="n">
        <v>147107</v>
      </c>
    </row>
    <row r="57">
      <c r="A57" s="4" t="inlineStr">
        <is>
          <t>Non-PEO NEO [Member] | Adjustment for Fair Value of Stock Awards Granted and Vested in the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162920</v>
      </c>
      <c r="D59" s="6" t="n">
        <v>0</v>
      </c>
    </row>
    <row r="60">
      <c r="A60" s="4" t="inlineStr">
        <is>
          <t>Non-PEO NEO [Member] | Adjustment for Change in Fair Value for Stock Awards Vested in Current Year that were Granted in Prior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1765</v>
      </c>
      <c r="C62" s="6" t="n">
        <v>3843</v>
      </c>
      <c r="D62" s="6" t="n">
        <v>1279</v>
      </c>
    </row>
    <row r="63">
      <c r="A63" s="4" t="inlineStr">
        <is>
          <t>Non-PEO NEO [Member] | Adjustment for Fair Value of Stock Awards Forfeited in Current Year that were Granted in Prior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336707</v>
      </c>
      <c r="C65" s="5" t="n">
        <v>0</v>
      </c>
      <c r="D65" s="5" t="n">
        <v>5619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5:44Z</dcterms:created>
  <dcterms:modified xmlns:dcterms="http://purl.org/dc/terms/" xmlns:xsi="http://www.w3.org/2001/XMLSchema-instance" xsi:type="dcterms:W3CDTF">2023-03-15T20:15:44Z</dcterms:modified>
</cp:coreProperties>
</file>